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SUSTAINABLE GLOBAL THEMATIC FUND, INC.</t>
        </is>
      </c>
    </row>
    <row r="7">
      <c r="A7" s="4" t="inlineStr">
        <is>
          <t>Entity Central Index Key</t>
        </is>
      </c>
      <c r="B7" s="4" t="inlineStr">
        <is>
          <t>00003501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SUSTAINABLE GLOBAL THEMATIC FUND, INC.</t>
        </is>
      </c>
    </row>
    <row r="7">
      <c r="A7" s="4" t="inlineStr">
        <is>
          <t>Entity Central Index Key</t>
        </is>
      </c>
      <c r="B7" s="4" t="inlineStr">
        <is>
          <t>00003501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2788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Sustainable Global Thematic Fund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>ATEY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AB Sustainable Global Thematic Fund (the “Fund”) for the period of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ATEYX-S. You can also request this information by contacting us at (800) 227 4618.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https://www.abfunds.com/link/AB/ATEYX-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 of a $10,000 investment Costs paid as a percentage of a $10,000 investment
Advisor Class $38 0.76%</t>
        </is>
      </c>
    </row>
    <row r="21">
      <c r="A21" s="4" t="inlineStr">
        <is>
          <t>Expenses Paid, Amount</t>
        </is>
      </c>
      <c r="B21" s="5" t="n">
        <v>38</v>
      </c>
    </row>
    <row r="22">
      <c r="A22" s="4" t="inlineStr">
        <is>
          <t>Expense Ratio, Percent</t>
        </is>
      </c>
      <c r="B22" s="6" t="n">
        <v>0.0076</v>
      </c>
    </row>
    <row r="23">
      <c r="A23" s="4" t="inlineStr">
        <is>
          <t>Performance Past Does Not Indicate Future [Text]</t>
        </is>
      </c>
      <c r="B23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24">
      <c r="A24" s="4" t="inlineStr">
        <is>
          <t>Line Graph [Table Text Block]</t>
        </is>
      </c>
      <c r="B24" s="4" t="inlineStr">
        <is>
          <t>Advisor Class MSCI ACWI Index (net)
01/15 $10,000 $10,000
07/15 $10,931 $10,520
07/16 $10,897 $10,473
07/17 $13,357 $12,260
07/18 $14,956 $13,604
07/19 $15,965 $14,005
07/20 $19,880 $15,013
07/21 $27,057 $19,995
07/22 $23,114 $17,899
07/23 $24,438 $20,209
07/24 $27,115 $23,649
01/25 $27,371 $25,392</t>
        </is>
      </c>
    </row>
    <row r="25">
      <c r="A25" s="4" t="inlineStr">
        <is>
          <t>Average Annual Return [Table Text Block]</t>
        </is>
      </c>
      <c r="B25" s="4" t="inlineStr">
        <is>
          <t>AATR 6 Months 1 Year 5 Years 10 Years
Advisor Class 0.94 % 10.78 % 9.61 % 10.59 %
MSCI ACWI Index (net) 7.37 % 20.72 % 11.04 % 9.77 %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the redemption or sale of Fund shares.</t>
        </is>
      </c>
    </row>
    <row r="27">
      <c r="A27" s="4" t="inlineStr">
        <is>
          <t>AssetsNet</t>
        </is>
      </c>
      <c r="B27" s="5" t="n">
        <v>1746094046</v>
      </c>
    </row>
    <row r="28">
      <c r="A28" s="4" t="inlineStr">
        <is>
          <t>Holdings Count | Holding</t>
        </is>
      </c>
      <c r="B28" s="7" t="n">
        <v>52</v>
      </c>
    </row>
    <row r="29">
      <c r="A29" s="4" t="inlineStr">
        <is>
          <t>Advisory Fees Paid, Amount</t>
        </is>
      </c>
      <c r="B29" s="5" t="n">
        <v>5852762</v>
      </c>
    </row>
    <row r="30">
      <c r="A30" s="4" t="inlineStr">
        <is>
          <t>InvestmentCompanyPortfolioTurnover</t>
        </is>
      </c>
      <c r="B30" s="8" t="n">
        <v>0.34</v>
      </c>
    </row>
    <row r="31">
      <c r="A31" s="4" t="inlineStr">
        <is>
          <t>Additional Fund Statistics [Text Block]</t>
        </is>
      </c>
      <c r="B31" s="4" t="inlineStr">
        <is>
          <t>Key Fund Statistics
Net Assets $1,746,094,046
# of Portfolio Holdings 52
Portfolio Turnover Rate 34%
Total Advisory Fees Paid $5,852,762</t>
        </is>
      </c>
    </row>
    <row r="32">
      <c r="A32" s="4" t="inlineStr">
        <is>
          <t>Holdings [Text Block]</t>
        </is>
      </c>
      <c r="B32" s="4" t="inlineStr">
        <is>
          <t>Sector Breakdown
Value Value
Information Technology 30.6%
Industrials 20.1%
Financials 19.4%
Health Care 15.3%
Consumer Discretionary 6.5%
Utilities 3.7%
Energy 2.0%
Consumer Staples 1.3%
Short-Term Investments 1.5%
Other assets less liabilities - 10 Top Holdings
Company U.S. $ Value % of Net Assets
Microsoft Corp. $63,428,224 3.6 %
Taiwan Semiconductor Manufacturing Co., Ltd. $54,498,248 3.1 %
Flex Ltd. $52,894,209 3.0 %
Visa, Inc. - Class A $49,861,101 2.9 %
London Stock Exchange Group PLC $46,936,412 2.7 %
Salesforce, Inc. $46,529,289 2.7 %
Fiserv, Inc. $46,051,086 2.6 %
MercadoLibre, Inc. $45,857,687 2.6 %
Waste Management, Inc. $43,736,588 2.5 %
Veralto Corp. $43,398,366 2.5 %
Total $493,191,210 28.2 % Country Breakdown
Value Value
United States 60.9%
Brazil 6.4%
United Kingdom 6.0%
Japan 3.9%
Switzerland 3.7%
Canada 3.5%
Taiwan 3.1%
Ireland 2.4%
Hong Kong 1.9%
India 1.8%
Jersey (Channel Islands) 1.5%
Italy 1.5%
Netherlands 1.3%
Norway 1.0%
Short-Term Investments 1.5%
Other assets less liabilities -</t>
        </is>
      </c>
    </row>
    <row r="33">
      <c r="A33" s="4" t="inlineStr">
        <is>
          <t>C000027884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AB Sustainable Global Thematic Fund</t>
        </is>
      </c>
    </row>
    <row r="36">
      <c r="A36" s="4" t="inlineStr">
        <is>
          <t>Class Name</t>
        </is>
      </c>
      <c r="B36" s="4" t="inlineStr">
        <is>
          <t>Class A</t>
        </is>
      </c>
    </row>
    <row r="37">
      <c r="A37" s="4" t="inlineStr">
        <is>
          <t>Trading Symbol</t>
        </is>
      </c>
      <c r="B37" s="4" t="inlineStr">
        <is>
          <t>ALTF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 contains important information about the AB Sustainable Global Thematic Fund (the “Fund”) for the period of August 1, 2024 to January 31, 2025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https://www.abfunds.com/link/AB/ALTFX-S. You can also request this information by contacting us at (800) 227 4618.</t>
        </is>
      </c>
    </row>
    <row r="41">
      <c r="A41" s="4" t="inlineStr">
        <is>
          <t>Additional Information Phone Number</t>
        </is>
      </c>
      <c r="B41" s="4" t="inlineStr">
        <is>
          <t>(800) 227 4618</t>
        </is>
      </c>
    </row>
    <row r="42">
      <c r="A42" s="4" t="inlineStr">
        <is>
          <t>Additional Information Website</t>
        </is>
      </c>
      <c r="B42" s="4" t="inlineStr">
        <is>
          <t>https://www.abfunds.com/link/AB/ALTFX-S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 (Based on a hypothetical $10,000 investment)
Class Name Cost of a $10,000 investment Costs paid as a percentage of a $10,000 investment
Class A $51 1.01%</t>
        </is>
      </c>
    </row>
    <row r="44">
      <c r="A44" s="4" t="inlineStr">
        <is>
          <t>Expenses Paid, Amount</t>
        </is>
      </c>
      <c r="B44" s="5" t="n">
        <v>51</v>
      </c>
    </row>
    <row r="45">
      <c r="A45" s="4" t="inlineStr">
        <is>
          <t>Expense Ratio, Percent</t>
        </is>
      </c>
      <c r="B45" s="6" t="n">
        <v>0.0101</v>
      </c>
    </row>
    <row r="46">
      <c r="A46" s="4" t="inlineStr">
        <is>
          <t>Performance Past Does Not Indicate Future [Text]</t>
        </is>
      </c>
      <c r="B46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47">
      <c r="A47" s="4" t="inlineStr">
        <is>
          <t>Line Graph [Table Text Block]</t>
        </is>
      </c>
      <c r="B47" s="4" t="inlineStr">
        <is>
          <t>Class A (with sales charges) MSCI ACWI Index (net)
01/15 $9,575 $10,000
07/15 $10,453 $10,520
07/16 $10,395 $10,473
07/17 $12,709 $12,260
07/18 $14,195 $13,604
07/19 $15,114 $14,005
07/20 $18,774 $15,013
07/21 $25,488 $19,995
07/22 $21,719 $17,899
07/23 $22,906 $20,209
07/24 $25,351 $23,649
01/25 $25,559 $25,392</t>
        </is>
      </c>
    </row>
    <row r="48">
      <c r="A48" s="4" t="inlineStr">
        <is>
          <t>Average Annual Return [Table Text Block]</t>
        </is>
      </c>
      <c r="B48" s="4" t="inlineStr">
        <is>
          <t>AATR 6 Months 1 Year 5 Years 10 Years
Class A (without sales charges) 0.81 % 10.50 % 9.34 % 10.32 %
Class A (with sales charges) - % 5.80 % 8.39 % 9.84 %
MSCI ACWI Index (net) 7.37 % 20.72 % 11.04 % 9.77 %</t>
        </is>
      </c>
    </row>
    <row r="49">
      <c r="A49" s="4" t="inlineStr">
        <is>
          <t>No Deduction of Taxes [Text Block]</t>
        </is>
      </c>
      <c r="B49" s="4" t="inlineStr">
        <is>
          <t>The graph and table do not reflect the deduction of taxes that a shareholder would pay on Fund distributions or the redemption or sale of Fund shares.</t>
        </is>
      </c>
    </row>
    <row r="50">
      <c r="A50" s="4" t="inlineStr">
        <is>
          <t>AssetsNet</t>
        </is>
      </c>
      <c r="B50" s="5" t="n">
        <v>1746094046</v>
      </c>
    </row>
    <row r="51">
      <c r="A51" s="4" t="inlineStr">
        <is>
          <t>Holdings Count | Holding</t>
        </is>
      </c>
      <c r="B51" s="7" t="n">
        <v>52</v>
      </c>
    </row>
    <row r="52">
      <c r="A52" s="4" t="inlineStr">
        <is>
          <t>Advisory Fees Paid, Amount</t>
        </is>
      </c>
      <c r="B52" s="5" t="n">
        <v>5852762</v>
      </c>
    </row>
    <row r="53">
      <c r="A53" s="4" t="inlineStr">
        <is>
          <t>InvestmentCompanyPortfolioTurnover</t>
        </is>
      </c>
      <c r="B53" s="8" t="n">
        <v>0.34</v>
      </c>
    </row>
    <row r="54">
      <c r="A54" s="4" t="inlineStr">
        <is>
          <t>Additional Fund Statistics [Text Block]</t>
        </is>
      </c>
      <c r="B54" s="4" t="inlineStr">
        <is>
          <t>Key Fund Statistics
Net Assets $1,746,094,046
# of Portfolio Holdings 52
Portfolio Turnover Rate 34%
Total Advisory Fees Paid $5,852,762</t>
        </is>
      </c>
    </row>
    <row r="55">
      <c r="A55" s="4" t="inlineStr">
        <is>
          <t>Holdings [Text Block]</t>
        </is>
      </c>
      <c r="B55" s="4" t="inlineStr">
        <is>
          <t>Sector Breakdown
Value Value
Information Technology 30.6%
Industrials 20.1%
Financials 19.4%
Health Care 15.3%
Consumer Discretionary 6.5%
Utilities 3.7%
Energy 2.0%
Consumer Staples 1.3%
Short-Term Investments 1.5%
Other assets less liabilities - 10 Top Holdings
Company U.S. $ Value % of Net Assets
Microsoft Corp. $63,428,224 3.6 %
Taiwan Semiconductor Manufacturing Co., Ltd. $54,498,248 3.1 %
Flex Ltd. $52,894,209 3.0 %
Visa, Inc. - Class A $49,861,101 2.9 %
London Stock Exchange Group PLC $46,936,412 2.7 %
Salesforce, Inc. $46,529,289 2.7 %
Fiserv, Inc. $46,051,086 2.6 %
MercadoLibre, Inc. $45,857,687 2.6 %
Waste Management, Inc. $43,736,588 2.5 %
Veralto Corp. $43,398,366 2.5 %
Total $493,191,210 28.2 % Country Breakdown
Value Value
United States 60.9%
Brazil 6.4%
United Kingdom 6.0%
Japan 3.9%
Switzerland 3.7%
Canada 3.5%
Taiwan 3.1%
Ireland 2.4%
Hong Kong 1.9%
India 1.8%
Jersey (Channel Islands) 1.5%
Italy 1.5%
Netherlands 1.3%
Norway 1.0%
Short-Term Investments 1.5%
Other assets less liabilities -</t>
        </is>
      </c>
    </row>
    <row r="56">
      <c r="A56" s="4" t="inlineStr">
        <is>
          <t>C000027886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AB Sustainable Global Thematic Fund</t>
        </is>
      </c>
    </row>
    <row r="59">
      <c r="A59" s="4" t="inlineStr">
        <is>
          <t>Class Name</t>
        </is>
      </c>
      <c r="B59" s="4" t="inlineStr">
        <is>
          <t>Class C</t>
        </is>
      </c>
    </row>
    <row r="60">
      <c r="A60" s="4" t="inlineStr">
        <is>
          <t>Trading Symbol</t>
        </is>
      </c>
      <c r="B60" s="4" t="inlineStr">
        <is>
          <t>ATEC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 contains important information about the AB Sustainable Global Thematic Fund (the “Fund”) for the period of August 1, 2024 to January 31, 2025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https://www.abfunds.com/link/AB/ATECX-S. You can also request this information by contacting us at (800) 227 4618.</t>
        </is>
      </c>
    </row>
    <row r="64">
      <c r="A64" s="4" t="inlineStr">
        <is>
          <t>Additional Information Phone Number</t>
        </is>
      </c>
      <c r="B64" s="4" t="inlineStr">
        <is>
          <t>(800) 227 4618</t>
        </is>
      </c>
    </row>
    <row r="65">
      <c r="A65" s="4" t="inlineStr">
        <is>
          <t>Additional Information Website</t>
        </is>
      </c>
      <c r="B65" s="4" t="inlineStr">
        <is>
          <t>https://www.abfunds.com/link/AB/ATECX-S</t>
        </is>
      </c>
    </row>
    <row r="66">
      <c r="A66" s="4" t="inlineStr">
        <is>
          <t>Expenses [Text Block]</t>
        </is>
      </c>
      <c r="B66" s="4" t="inlineStr">
        <is>
          <t>What were the Fund costs for the last six months? (Based on a hypothetical $10,000 investment)
Class Name Cost of a $10,000 investment Costs paid as a percentage of a $10,000 investment
Class C $89 1.76%</t>
        </is>
      </c>
    </row>
    <row r="67">
      <c r="A67" s="4" t="inlineStr">
        <is>
          <t>Expenses Paid, Amount</t>
        </is>
      </c>
      <c r="B67" s="5" t="n">
        <v>89</v>
      </c>
    </row>
    <row r="68">
      <c r="A68" s="4" t="inlineStr">
        <is>
          <t>Expense Ratio, Percent</t>
        </is>
      </c>
      <c r="B68" s="6" t="n">
        <v>0.0176</v>
      </c>
    </row>
    <row r="69">
      <c r="A69" s="4" t="inlineStr">
        <is>
          <t>Performance Past Does Not Indicate Future [Text]</t>
        </is>
      </c>
      <c r="B69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70">
      <c r="A70" s="4" t="inlineStr">
        <is>
          <t>Line Graph [Table Text Block]</t>
        </is>
      </c>
      <c r="B70" s="4" t="inlineStr">
        <is>
          <t>Class C (with sales charges) MSCI ACWI Index (net)
01/15 $10,000 $10,000
07/15 $10,878 $10,520
07/16 $10,734 $10,473
07/17 $13,024 $12,260
07/18 $14,437 $13,604
07/19 $15,255 $14,005
07/20 $18,808 $15,013
07/21 $25,341 $19,995
07/22 $21,431 $17,899
07/23 $22,435 $20,209
07/24 $24,642 $23,649
01/25 $24,748 $25,392</t>
        </is>
      </c>
    </row>
    <row r="71">
      <c r="A71" s="4" t="inlineStr">
        <is>
          <t>Average Annual Return [Table Text Block]</t>
        </is>
      </c>
      <c r="B71" s="4" t="inlineStr">
        <is>
          <t>AATR 6 Months 1 Year 5 Years 10 Years
Class C (without sales charges) 0.43 % 9.66 % 8.52 % 9.48 %
Class C (with sales charges) - % 8.67 % 8.52 % 9.48 %
MSCI ACWI Index (net) 7.37 % 20.72 % 11.04 % 9.77 %</t>
        </is>
      </c>
    </row>
    <row r="72">
      <c r="A72" s="4" t="inlineStr">
        <is>
          <t>No Deduction of Taxes [Text Block]</t>
        </is>
      </c>
      <c r="B72" s="4" t="inlineStr">
        <is>
          <t>The graph and table do not reflect the deduction of taxes that a shareholder would pay on Fund distributions or the redemption or sale of Fund shares.</t>
        </is>
      </c>
    </row>
    <row r="73">
      <c r="A73" s="4" t="inlineStr">
        <is>
          <t>AssetsNet</t>
        </is>
      </c>
      <c r="B73" s="5" t="n">
        <v>1746094046</v>
      </c>
    </row>
    <row r="74">
      <c r="A74" s="4" t="inlineStr">
        <is>
          <t>Holdings Count | Holding</t>
        </is>
      </c>
      <c r="B74" s="7" t="n">
        <v>52</v>
      </c>
    </row>
    <row r="75">
      <c r="A75" s="4" t="inlineStr">
        <is>
          <t>Advisory Fees Paid, Amount</t>
        </is>
      </c>
      <c r="B75" s="5" t="n">
        <v>5852762</v>
      </c>
    </row>
    <row r="76">
      <c r="A76" s="4" t="inlineStr">
        <is>
          <t>InvestmentCompanyPortfolioTurnover</t>
        </is>
      </c>
      <c r="B76" s="8" t="n">
        <v>0.34</v>
      </c>
    </row>
    <row r="77">
      <c r="A77" s="4" t="inlineStr">
        <is>
          <t>Additional Fund Statistics [Text Block]</t>
        </is>
      </c>
      <c r="B77" s="4" t="inlineStr">
        <is>
          <t>Key Fund Statistics
Net Assets $1,746,094,046
# of Portfolio Holdings 52
Portfolio Turnover Rate 34%
Total Advisory Fees Paid $5,852,762</t>
        </is>
      </c>
    </row>
    <row r="78">
      <c r="A78" s="4" t="inlineStr">
        <is>
          <t>Holdings [Text Block]</t>
        </is>
      </c>
      <c r="B78" s="4" t="inlineStr">
        <is>
          <t>Sector Breakdown
Value Value
Information Technology 30.6%
Industrials 20.1%
Financials 19.4%
Health Care 15.3%
Consumer Discretionary 6.5%
Utilities 3.7%
Energy 2.0%
Consumer Staples 1.3%
Short-Term Investments 1.5%
Other assets less liabilities - 10 Top Holdings
Company U.S. $ Value % of Net Assets
Microsoft Corp. $63,428,224 3.6 %
Taiwan Semiconductor Manufacturing Co., Ltd. $54,498,248 3.1 %
Flex Ltd. $52,894,209 3.0 %
Visa, Inc. - Class A $49,861,101 2.9 %
London Stock Exchange Group PLC $46,936,412 2.7 %
Salesforce, Inc. $46,529,289 2.7 %
Fiserv, Inc. $46,051,086 2.6 %
MercadoLibre, Inc. $45,857,687 2.6 %
Waste Management, Inc. $43,736,588 2.5 %
Veralto Corp. $43,398,366 2.5 %
Total $493,191,210 28.2 % Country Breakdown
Value Value
United States 60.9%
Brazil 6.4%
United Kingdom 6.0%
Japan 3.9%
Switzerland 3.7%
Canada 3.5%
Taiwan 3.1%
Ireland 2.4%
Hong Kong 1.9%
India 1.8%
Jersey (Channel Islands) 1.5%
Italy 1.5%
Netherlands 1.3%
Norway 1.0%
Short-Term Investments 1.5%
Other assets less liabilities -</t>
        </is>
      </c>
    </row>
    <row r="79">
      <c r="A79" s="4" t="inlineStr">
        <is>
          <t>C000027890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AB Sustainable Global Thematic Fund</t>
        </is>
      </c>
    </row>
    <row r="82">
      <c r="A82" s="4" t="inlineStr">
        <is>
          <t>Class Name</t>
        </is>
      </c>
      <c r="B82" s="4" t="inlineStr">
        <is>
          <t>Class I</t>
        </is>
      </c>
    </row>
    <row r="83">
      <c r="A83" s="4" t="inlineStr">
        <is>
          <t>Trading Symbol</t>
        </is>
      </c>
      <c r="B83" s="4" t="inlineStr">
        <is>
          <t>AGTI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 contains important information about the AB Sustainable Global Thematic Fund (the “Fund”) for the period of August 1, 2024 to January 31, 2025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https://www.abfunds.com/link/AB/AGTIX-S. You can also request this information by contacting us at (800) 227 4618.</t>
        </is>
      </c>
    </row>
    <row r="87">
      <c r="A87" s="4" t="inlineStr">
        <is>
          <t>Additional Information Phone Number</t>
        </is>
      </c>
      <c r="B87" s="4" t="inlineStr">
        <is>
          <t>(800) 227 4618</t>
        </is>
      </c>
    </row>
    <row r="88">
      <c r="A88" s="4" t="inlineStr">
        <is>
          <t>Additional Information Website</t>
        </is>
      </c>
      <c r="B88" s="4" t="inlineStr">
        <is>
          <t>https://www.abfunds.com/link/AB/AGTIX-S</t>
        </is>
      </c>
    </row>
    <row r="89">
      <c r="A89" s="4" t="inlineStr">
        <is>
          <t>Expenses [Text Block]</t>
        </is>
      </c>
      <c r="B89" s="4" t="inlineStr">
        <is>
          <t>What were the Fund costs for the last six months? (Based on a hypothetical $10,000 investment)
Class Name Cost of a $10,000 investment Costs paid as a percentage of a $10,000 investment
Class I $40 0.79%</t>
        </is>
      </c>
    </row>
    <row r="90">
      <c r="A90" s="4" t="inlineStr">
        <is>
          <t>Expenses Paid, Amount</t>
        </is>
      </c>
      <c r="B90" s="5" t="n">
        <v>40</v>
      </c>
    </row>
    <row r="91">
      <c r="A91" s="4" t="inlineStr">
        <is>
          <t>Expense Ratio, Percent</t>
        </is>
      </c>
      <c r="B91" s="6" t="n">
        <v>0.007900000000000001</v>
      </c>
    </row>
    <row r="92">
      <c r="A92" s="4" t="inlineStr">
        <is>
          <t>Performance Past Does Not Indicate Future [Text]</t>
        </is>
      </c>
      <c r="B92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93">
      <c r="A93" s="4" t="inlineStr">
        <is>
          <t>Line Graph [Table Text Block]</t>
        </is>
      </c>
      <c r="B93" s="4" t="inlineStr">
        <is>
          <t>Class I MSCI ACWI Index (net)
01/15 $10,000 $10,000
07/15 $10,941 $10,520
07/16 $10,935 $10,473
07/17 $13,435 $12,260
07/18 $15,059 $13,604
07/19 $16,091 $14,005
07/20 $20,044 $15,013
07/21 $27,282 $19,995
07/22 $23,313 $17,899
07/23 $24,656 $20,209
07/24 $27,358 $23,649
01/25 $27,612 $25,392</t>
        </is>
      </c>
    </row>
    <row r="94">
      <c r="A94" s="4" t="inlineStr">
        <is>
          <t>Average Annual Return [Table Text Block]</t>
        </is>
      </c>
      <c r="B94" s="4" t="inlineStr">
        <is>
          <t>AATR 6 Months 1 Year 5 Years 10 Years
Class I 0.94 % 10.77 % 9.62 % 10.69 %
MSCI ACWI Index (net) 7.37 % 20.72 % 11.04 % 9.77 %</t>
        </is>
      </c>
    </row>
    <row r="95">
      <c r="A95" s="4" t="inlineStr">
        <is>
          <t>No Deduction of Taxes [Text Block]</t>
        </is>
      </c>
      <c r="B95" s="4" t="inlineStr">
        <is>
          <t>The graph and table do not reflect the deduction of taxes that a shareholder would pay on Fund distributions or the redemption or sale of Fund shares.</t>
        </is>
      </c>
    </row>
    <row r="96">
      <c r="A96" s="4" t="inlineStr">
        <is>
          <t>AssetsNet</t>
        </is>
      </c>
      <c r="B96" s="5" t="n">
        <v>1746094046</v>
      </c>
    </row>
    <row r="97">
      <c r="A97" s="4" t="inlineStr">
        <is>
          <t>Holdings Count | Holding</t>
        </is>
      </c>
      <c r="B97" s="7" t="n">
        <v>52</v>
      </c>
    </row>
    <row r="98">
      <c r="A98" s="4" t="inlineStr">
        <is>
          <t>Advisory Fees Paid, Amount</t>
        </is>
      </c>
      <c r="B98" s="5" t="n">
        <v>5852762</v>
      </c>
    </row>
    <row r="99">
      <c r="A99" s="4" t="inlineStr">
        <is>
          <t>InvestmentCompanyPortfolioTurnover</t>
        </is>
      </c>
      <c r="B99" s="8" t="n">
        <v>0.34</v>
      </c>
    </row>
    <row r="100">
      <c r="A100" s="4" t="inlineStr">
        <is>
          <t>Additional Fund Statistics [Text Block]</t>
        </is>
      </c>
      <c r="B100" s="4" t="inlineStr">
        <is>
          <t>Key Fund Statistics
Net Assets $1,746,094,046
# of Portfolio Holdings 52
Portfolio Turnover Rate 34%
Total Advisory Fees Paid $5,852,762</t>
        </is>
      </c>
    </row>
    <row r="101">
      <c r="A101" s="4" t="inlineStr">
        <is>
          <t>Holdings [Text Block]</t>
        </is>
      </c>
      <c r="B101" s="4" t="inlineStr">
        <is>
          <t>Sector Breakdown
Value Value
Information Technology 30.6%
Industrials 20.1%
Financials 19.4%
Health Care 15.3%
Consumer Discretionary 6.5%
Utilities 3.7%
Energy 2.0%
Consumer Staples 1.3%
Short-Term Investments 1.5%
Other assets less liabilities - 10 Top Holdings
Company U.S. $ Value % of Net Assets
Microsoft Corp. $63,428,224 3.6 %
Taiwan Semiconductor Manufacturing Co., Ltd. $54,498,248 3.1 %
Flex Ltd. $52,894,209 3.0 %
Visa, Inc. - Class A $49,861,101 2.9 %
London Stock Exchange Group PLC $46,936,412 2.7 %
Salesforce, Inc. $46,529,289 2.7 %
Fiserv, Inc. $46,051,086 2.6 %
MercadoLibre, Inc. $45,857,687 2.6 %
Waste Management, Inc. $43,736,588 2.5 %
Veralto Corp. $43,398,366 2.5 %
Total $493,191,210 28.2 % Country Breakdown
Value Value
United States 60.9%
Brazil 6.4%
United Kingdom 6.0%
Japan 3.9%
Switzerland 3.7%
Canada 3.5%
Taiwan 3.1%
Ireland 2.4%
Hong Kong 1.9%
India 1.8%
Jersey (Channel Islands) 1.5%
Italy 1.5%
Netherlands 1.3%
Norway 1.0%
Short-Term Investments 1.5%
Other assets less liabilities -</t>
        </is>
      </c>
    </row>
    <row r="102">
      <c r="A102" s="4" t="inlineStr">
        <is>
          <t>C000230903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AB Sustainable Global Thematic Fund</t>
        </is>
      </c>
    </row>
    <row r="105">
      <c r="A105" s="4" t="inlineStr">
        <is>
          <t>Class Name</t>
        </is>
      </c>
      <c r="B105" s="4" t="inlineStr">
        <is>
          <t>Class Z</t>
        </is>
      </c>
    </row>
    <row r="106">
      <c r="A106" s="4" t="inlineStr">
        <is>
          <t>Trading Symbol</t>
        </is>
      </c>
      <c r="B106" s="4" t="inlineStr">
        <is>
          <t>ATEZX</t>
        </is>
      </c>
    </row>
    <row r="107">
      <c r="A107" s="4" t="inlineStr">
        <is>
          <t>Annual or Semi-Annual Statement [Text Block]</t>
        </is>
      </c>
      <c r="B107" s="4" t="inlineStr">
        <is>
          <t>This semi-annual shareholder report contains important information about the AB Sustainable Global Thematic Fund (the “Fund”) for the period of August 1, 2024 to January 31, 2025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>You can find additional information about the Fund at https://www.abfunds.com/link/AB/ATEZX-S. You can also request this information by contacting us at (800) 227 4618.</t>
        </is>
      </c>
    </row>
    <row r="110">
      <c r="A110" s="4" t="inlineStr">
        <is>
          <t>Additional Information Phone Number</t>
        </is>
      </c>
      <c r="B110" s="4" t="inlineStr">
        <is>
          <t>(800) 227 4618</t>
        </is>
      </c>
    </row>
    <row r="111">
      <c r="A111" s="4" t="inlineStr">
        <is>
          <t>Additional Information Website</t>
        </is>
      </c>
      <c r="B111" s="4" t="inlineStr">
        <is>
          <t>https://www.abfunds.com/link/AB/ATEZX-S</t>
        </is>
      </c>
    </row>
    <row r="112">
      <c r="A112" s="4" t="inlineStr">
        <is>
          <t>Expenses [Text Block]</t>
        </is>
      </c>
      <c r="B112" s="4" t="inlineStr">
        <is>
          <t>What were the Fund costs for the last six months? (Based on a hypothetical $10,000 investment)
Class Name Cost of a $10,000 investment Costs paid as a percentage of a $10,000 investment
Class Z $35 0.69%</t>
        </is>
      </c>
    </row>
    <row r="113">
      <c r="A113" s="4" t="inlineStr">
        <is>
          <t>Expenses Paid, Amount</t>
        </is>
      </c>
      <c r="B113" s="5" t="n">
        <v>35</v>
      </c>
    </row>
    <row r="114">
      <c r="A114" s="4" t="inlineStr">
        <is>
          <t>Expense Ratio, Percent</t>
        </is>
      </c>
      <c r="B114" s="6" t="n">
        <v>0.0069</v>
      </c>
    </row>
    <row r="115">
      <c r="A115" s="4" t="inlineStr">
        <is>
          <t>Performance Past Does Not Indicate Future [Text]</t>
        </is>
      </c>
      <c r="B115" s="4" t="inlineStr">
        <is>
          <t>&amp;lt;span style="font-weight: 700; box-sizing: border-box; color: rgb(0, 0, 0); display: inline; flex-wrap: nowrap; font-size: 12px; grid-area: auto; line-height: 15.6px; margin: 0px; overflow: visible; text-align: left;"&gt;The Fund’s past performance is not a good predictor of the Fund’s future performance.&amp;lt;/span&gt;</t>
        </is>
      </c>
    </row>
    <row r="116">
      <c r="A116" s="4" t="inlineStr">
        <is>
          <t>Line Graph [Table Text Block]</t>
        </is>
      </c>
      <c r="B116" s="4" t="inlineStr">
        <is>
          <t>Class Z MSCI ACWI Index (net)
07/21 $10,000 $10,000
01/22 $10,077 $9,968
07/22 $8,614 $8,923
07/23 $9,114 $10,074
07/24 $10,119 $11,789
01/25 $10,218 $12,658</t>
        </is>
      </c>
    </row>
    <row r="117">
      <c r="A117" s="4" t="inlineStr">
        <is>
          <t>Average Annual Return [Table Text Block]</t>
        </is>
      </c>
      <c r="B117" s="4" t="inlineStr">
        <is>
          <t>AATR 6 Months 1 Year Since Inception 7/27/2021
Class Z 0.98 % 10.85 % 0.62 %
MSCI ACWI Index (net) 7.37 % 20.72 % 6.92 %</t>
        </is>
      </c>
    </row>
    <row r="118">
      <c r="A118" s="4" t="inlineStr">
        <is>
          <t>Performance Inception Date</t>
        </is>
      </c>
      <c r="B118" s="4" t="inlineStr">
        <is>
          <t>Jul. 27,  2021</t>
        </is>
      </c>
    </row>
    <row r="119">
      <c r="A119" s="4" t="inlineStr">
        <is>
          <t>No Deduction of Taxes [Text Block]</t>
        </is>
      </c>
      <c r="B119" s="4" t="inlineStr">
        <is>
          <t>The graph and table do not reflect the deduction of taxes that a shareholder would pay on Fund distributions or the redemption or sale of Fund shares.</t>
        </is>
      </c>
    </row>
    <row r="120">
      <c r="A120" s="4" t="inlineStr">
        <is>
          <t>AssetsNet</t>
        </is>
      </c>
      <c r="B120" s="5" t="n">
        <v>1746094046</v>
      </c>
    </row>
    <row r="121">
      <c r="A121" s="4" t="inlineStr">
        <is>
          <t>Holdings Count | Holding</t>
        </is>
      </c>
      <c r="B121" s="7" t="n">
        <v>52</v>
      </c>
    </row>
    <row r="122">
      <c r="A122" s="4" t="inlineStr">
        <is>
          <t>Advisory Fees Paid, Amount</t>
        </is>
      </c>
      <c r="B122" s="5" t="n">
        <v>5852762</v>
      </c>
    </row>
    <row r="123">
      <c r="A123" s="4" t="inlineStr">
        <is>
          <t>InvestmentCompanyPortfolioTurnover</t>
        </is>
      </c>
      <c r="B123" s="8" t="n">
        <v>0.34</v>
      </c>
    </row>
    <row r="124">
      <c r="A124" s="4" t="inlineStr">
        <is>
          <t>Additional Fund Statistics [Text Block]</t>
        </is>
      </c>
      <c r="B124" s="4" t="inlineStr">
        <is>
          <t>Key Fund Statistics
Net Assets $1,746,094,046
# of Portfolio Holdings 52
Portfolio Turnover Rate 34%
Total Advisory Fees Paid $5,852,762</t>
        </is>
      </c>
    </row>
    <row r="125">
      <c r="A125" s="4" t="inlineStr">
        <is>
          <t>Holdings [Text Block]</t>
        </is>
      </c>
      <c r="B125" s="4" t="inlineStr">
        <is>
          <t>Sector Breakdown
Value Value
Information Technology 30.6%
Industrials 20.1%
Financials 19.4%
Health Care 15.3%
Consumer Discretionary 6.5%
Utilities 3.7%
Energy 2.0%
Consumer Staples 1.3%
Short-Term Investments 1.5%
Other assets less liabilities - 10 Top Holdings
Company U.S. $ Value % of Net Assets
Microsoft Corp. $63,428,224 3.6 %
Taiwan Semiconductor Manufacturing Co., Ltd. $54,498,248 3.1 %
Flex Ltd. $52,894,209 3.0 %
Visa, Inc. - Class A $49,861,101 2.9 %
London Stock Exchange Group PLC $46,936,412 2.7 %
Salesforce, Inc. $46,529,289 2.7 %
Fiserv, Inc. $46,051,086 2.6 %
MercadoLibre, Inc. $45,857,687 2.6 %
Waste Management, Inc. $43,736,588 2.5 %
Veralto Corp. $43,398,366 2.5 %
Total $493,191,210 28.2 % Country Breakdown
Value Value
United States 60.9%
Brazil 6.4%
United Kingdom 6.0%
Japan 3.9%
Switzerland 3.7%
Canada 3.5%
Taiwan 3.1%
Ireland 2.4%
Hong Kong 1.9%
India 1.8%
Jersey (Channel Islands) 1.5%
Italy 1.5%
Netherlands 1.3%
Norway 1.0%
Short-Term Investments 1.5%
Other assets less liabilities -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42"/>
  <sheetViews>
    <sheetView workbookViewId="0">
      <selection activeCell="A1" sqref="A1"/>
    </sheetView>
  </sheetViews>
  <sheetFormatPr baseColWidth="8" defaultRowHeight="15"/>
  <cols>
    <col width="51" customWidth="1" min="1" max="1"/>
    <col width="3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Jan. 31, 2025</t>
        </is>
      </c>
      <c r="C2" s="2" t="inlineStr">
        <is>
          <t>Jul. 31, 2024</t>
        </is>
      </c>
      <c r="D2" s="2" t="inlineStr">
        <is>
          <t>Jul. 31, 2023</t>
        </is>
      </c>
      <c r="E2" s="2" t="inlineStr">
        <is>
          <t>Jul. 31, 2022</t>
        </is>
      </c>
      <c r="F2" s="2" t="inlineStr">
        <is>
          <t>Jul. 31, 2021</t>
        </is>
      </c>
      <c r="G2" s="2" t="inlineStr">
        <is>
          <t>Jul. 26, 2021</t>
        </is>
      </c>
      <c r="H2" s="2" t="inlineStr">
        <is>
          <t>Jul. 31, 2020</t>
        </is>
      </c>
      <c r="I2" s="2" t="inlineStr">
        <is>
          <t>Jul. 31, 2019</t>
        </is>
      </c>
      <c r="J2" s="2" t="inlineStr">
        <is>
          <t>Jul. 31, 2018</t>
        </is>
      </c>
      <c r="K2" s="2" t="inlineStr">
        <is>
          <t>Jul. 31, 2017</t>
        </is>
      </c>
      <c r="L2" s="2" t="inlineStr">
        <is>
          <t>Jul. 31, 2016</t>
        </is>
      </c>
      <c r="M2" s="2" t="inlineStr">
        <is>
          <t>Jul. 31, 2015</t>
        </is>
      </c>
      <c r="N2" s="2" t="inlineStr">
        <is>
          <t>Jan. 31, 2015</t>
        </is>
      </c>
    </row>
    <row r="3">
      <c r="A3" s="4" t="inlineStr">
        <is>
          <t>C00002788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27371</v>
      </c>
      <c r="C6" s="5" t="n">
        <v>27115</v>
      </c>
      <c r="D6" s="5" t="n">
        <v>24438</v>
      </c>
      <c r="E6" s="5" t="n">
        <v>23114</v>
      </c>
      <c r="F6" s="5" t="n">
        <v>27057</v>
      </c>
      <c r="G6" s="4" t="inlineStr">
        <is>
          <t xml:space="preserve"> </t>
        </is>
      </c>
      <c r="H6" s="5" t="n">
        <v>19880</v>
      </c>
      <c r="I6" s="5" t="n">
        <v>15965</v>
      </c>
      <c r="J6" s="5" t="n">
        <v>14956</v>
      </c>
      <c r="K6" s="5" t="n">
        <v>13357</v>
      </c>
      <c r="L6" s="5" t="n">
        <v>10897</v>
      </c>
      <c r="M6" s="5" t="n">
        <v>10931</v>
      </c>
      <c r="N6" s="5" t="n">
        <v>10000</v>
      </c>
    </row>
    <row r="7">
      <c r="A7" s="4" t="inlineStr">
        <is>
          <t>C00002788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 (with sales charges)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5559</v>
      </c>
      <c r="C10" s="7" t="n">
        <v>25351</v>
      </c>
      <c r="D10" s="7" t="n">
        <v>22906</v>
      </c>
      <c r="E10" s="7" t="n">
        <v>21719</v>
      </c>
      <c r="F10" s="7" t="n">
        <v>25488</v>
      </c>
      <c r="G10" s="4" t="inlineStr">
        <is>
          <t xml:space="preserve"> </t>
        </is>
      </c>
      <c r="H10" s="7" t="n">
        <v>18774</v>
      </c>
      <c r="I10" s="7" t="n">
        <v>15114</v>
      </c>
      <c r="J10" s="7" t="n">
        <v>14195</v>
      </c>
      <c r="K10" s="7" t="n">
        <v>12709</v>
      </c>
      <c r="L10" s="7" t="n">
        <v>10395</v>
      </c>
      <c r="M10" s="7" t="n">
        <v>10453</v>
      </c>
      <c r="N10" s="7" t="n">
        <v>9575</v>
      </c>
    </row>
    <row r="11">
      <c r="A11" s="4" t="inlineStr">
        <is>
          <t>C000027886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 (with sales charges)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4748</v>
      </c>
      <c r="C14" s="7" t="n">
        <v>24642</v>
      </c>
      <c r="D14" s="7" t="n">
        <v>22435</v>
      </c>
      <c r="E14" s="7" t="n">
        <v>21431</v>
      </c>
      <c r="F14" s="7" t="n">
        <v>25341</v>
      </c>
      <c r="G14" s="4" t="inlineStr">
        <is>
          <t xml:space="preserve"> </t>
        </is>
      </c>
      <c r="H14" s="7" t="n">
        <v>18808</v>
      </c>
      <c r="I14" s="7" t="n">
        <v>15255</v>
      </c>
      <c r="J14" s="7" t="n">
        <v>14437</v>
      </c>
      <c r="K14" s="7" t="n">
        <v>13024</v>
      </c>
      <c r="L14" s="7" t="n">
        <v>10734</v>
      </c>
      <c r="M14" s="7" t="n">
        <v>10878</v>
      </c>
      <c r="N14" s="7" t="n">
        <v>10000</v>
      </c>
    </row>
    <row r="15">
      <c r="A15" s="4" t="inlineStr">
        <is>
          <t>C00002789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27612</v>
      </c>
      <c r="C18" s="7" t="n">
        <v>27358</v>
      </c>
      <c r="D18" s="7" t="n">
        <v>24656</v>
      </c>
      <c r="E18" s="7" t="n">
        <v>23313</v>
      </c>
      <c r="F18" s="7" t="n">
        <v>27282</v>
      </c>
      <c r="G18" s="4" t="inlineStr">
        <is>
          <t xml:space="preserve"> </t>
        </is>
      </c>
      <c r="H18" s="7" t="n">
        <v>20044</v>
      </c>
      <c r="I18" s="7" t="n">
        <v>16091</v>
      </c>
      <c r="J18" s="7" t="n">
        <v>15059</v>
      </c>
      <c r="K18" s="7" t="n">
        <v>13435</v>
      </c>
      <c r="L18" s="7" t="n">
        <v>10935</v>
      </c>
      <c r="M18" s="7" t="n">
        <v>10941</v>
      </c>
      <c r="N18" s="7" t="n">
        <v>10000</v>
      </c>
    </row>
    <row r="19">
      <c r="A19" s="4" t="inlineStr">
        <is>
          <t>C000230903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Class Z 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218</v>
      </c>
      <c r="C22" s="7" t="n">
        <v>10119</v>
      </c>
      <c r="D22" s="7" t="n">
        <v>9114</v>
      </c>
      <c r="E22" s="7" t="n">
        <v>8614</v>
      </c>
      <c r="F22" s="7" t="n">
        <v>10077</v>
      </c>
      <c r="G22" s="5" t="n">
        <v>10000</v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</row>
    <row r="23">
      <c r="A23" s="4" t="inlineStr">
        <is>
          <t>AllianceBernstein Index: MSCI ACWI Index (net)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ACWI Index (net)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25392</v>
      </c>
      <c r="C26" s="7" t="n">
        <v>23649</v>
      </c>
      <c r="D26" s="7" t="n">
        <v>20209</v>
      </c>
      <c r="E26" s="7" t="n">
        <v>17899</v>
      </c>
      <c r="F26" s="7" t="n">
        <v>19995</v>
      </c>
      <c r="G26" s="4" t="inlineStr">
        <is>
          <t xml:space="preserve"> </t>
        </is>
      </c>
      <c r="H26" s="7" t="n">
        <v>15013</v>
      </c>
      <c r="I26" s="7" t="n">
        <v>14005</v>
      </c>
      <c r="J26" s="7" t="n">
        <v>13604</v>
      </c>
      <c r="K26" s="7" t="n">
        <v>12260</v>
      </c>
      <c r="L26" s="7" t="n">
        <v>10473</v>
      </c>
      <c r="M26" s="7" t="n">
        <v>10520</v>
      </c>
      <c r="N26" s="7" t="n">
        <v>10000</v>
      </c>
    </row>
    <row r="27">
      <c r="A27" s="4" t="inlineStr">
        <is>
          <t>AllianceBernstein Index: MSCI ACWI Index (net)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ACWI Index (net)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25392</v>
      </c>
      <c r="C30" s="7" t="n">
        <v>23649</v>
      </c>
      <c r="D30" s="7" t="n">
        <v>20209</v>
      </c>
      <c r="E30" s="7" t="n">
        <v>17899</v>
      </c>
      <c r="F30" s="7" t="n">
        <v>19995</v>
      </c>
      <c r="G30" s="4" t="inlineStr">
        <is>
          <t xml:space="preserve"> </t>
        </is>
      </c>
      <c r="H30" s="7" t="n">
        <v>15013</v>
      </c>
      <c r="I30" s="7" t="n">
        <v>14005</v>
      </c>
      <c r="J30" s="7" t="n">
        <v>13604</v>
      </c>
      <c r="K30" s="7" t="n">
        <v>12260</v>
      </c>
      <c r="L30" s="7" t="n">
        <v>10473</v>
      </c>
      <c r="M30" s="7" t="n">
        <v>10520</v>
      </c>
      <c r="N30" s="7" t="n">
        <v>10000</v>
      </c>
    </row>
    <row r="31">
      <c r="A31" s="4" t="inlineStr">
        <is>
          <t>AllianceBernstein Index: MSCI ACWI Index (net)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ACWI Index (net)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25392</v>
      </c>
      <c r="C34" s="7" t="n">
        <v>23649</v>
      </c>
      <c r="D34" s="7" t="n">
        <v>20209</v>
      </c>
      <c r="E34" s="7" t="n">
        <v>17899</v>
      </c>
      <c r="F34" s="7" t="n">
        <v>19995</v>
      </c>
      <c r="G34" s="4" t="inlineStr">
        <is>
          <t xml:space="preserve"> </t>
        </is>
      </c>
      <c r="H34" s="7" t="n">
        <v>15013</v>
      </c>
      <c r="I34" s="7" t="n">
        <v>14005</v>
      </c>
      <c r="J34" s="7" t="n">
        <v>13604</v>
      </c>
      <c r="K34" s="7" t="n">
        <v>12260</v>
      </c>
      <c r="L34" s="7" t="n">
        <v>10473</v>
      </c>
      <c r="M34" s="7" t="n">
        <v>10520</v>
      </c>
      <c r="N34" s="7" t="n">
        <v>10000</v>
      </c>
    </row>
    <row r="35">
      <c r="A35" s="4" t="inlineStr">
        <is>
          <t>AllianceBernstein Index: MSCI ACWI Index (net)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ACWI Index (net)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25392</v>
      </c>
      <c r="C38" s="7" t="n">
        <v>23649</v>
      </c>
      <c r="D38" s="7" t="n">
        <v>20209</v>
      </c>
      <c r="E38" s="7" t="n">
        <v>17899</v>
      </c>
      <c r="F38" s="7" t="n">
        <v>19995</v>
      </c>
      <c r="G38" s="4" t="inlineStr">
        <is>
          <t xml:space="preserve"> </t>
        </is>
      </c>
      <c r="H38" s="5" t="n">
        <v>15013</v>
      </c>
      <c r="I38" s="5" t="n">
        <v>14005</v>
      </c>
      <c r="J38" s="5" t="n">
        <v>13604</v>
      </c>
      <c r="K38" s="5" t="n">
        <v>12260</v>
      </c>
      <c r="L38" s="5" t="n">
        <v>10473</v>
      </c>
      <c r="M38" s="5" t="n">
        <v>10520</v>
      </c>
      <c r="N38" s="5" t="n">
        <v>10000</v>
      </c>
    </row>
    <row r="39">
      <c r="A39" s="4" t="inlineStr">
        <is>
          <t>AllianceBernstein Index: MSCI ACWI Index (net)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ACWI Index (net)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2658</v>
      </c>
      <c r="C42" s="5" t="n">
        <v>11789</v>
      </c>
      <c r="D42" s="5" t="n">
        <v>10074</v>
      </c>
      <c r="E42" s="5" t="n">
        <v>8923</v>
      </c>
      <c r="F42" s="5" t="n">
        <v>9968</v>
      </c>
      <c r="G42" s="5" t="n">
        <v>10000</v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54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  <col width="16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4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  <c r="F2" s="2" t="inlineStr">
        <is>
          <t>Jan. 31, 2025</t>
        </is>
      </c>
    </row>
    <row r="3">
      <c r="A3" s="4" t="inlineStr">
        <is>
          <t>C00002788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02788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Class A (with sales charges) 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Average Annual Return, Percent</t>
        </is>
      </c>
      <c r="B9" s="4" t="inlineStr">
        <is>
          <t>(3.47%)</t>
        </is>
      </c>
      <c r="C9" s="6" t="n">
        <v>0.058</v>
      </c>
      <c r="D9" s="4" t="inlineStr">
        <is>
          <t xml:space="preserve"> </t>
        </is>
      </c>
      <c r="E9" s="6" t="n">
        <v>0.0839</v>
      </c>
      <c r="F9" s="6" t="n">
        <v>0.0984</v>
      </c>
    </row>
    <row r="10">
      <c r="A10" s="4" t="inlineStr">
        <is>
          <t>C000027886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Class C (with sales charges) 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Average Annual Return, Percent</t>
        </is>
      </c>
      <c r="B13" s="4" t="inlineStr">
        <is>
          <t>(0.48%)</t>
        </is>
      </c>
      <c r="C13" s="6" t="n">
        <v>0.0867</v>
      </c>
      <c r="D13" s="4" t="inlineStr">
        <is>
          <t xml:space="preserve"> </t>
        </is>
      </c>
      <c r="E13" s="6" t="n">
        <v>0.0852</v>
      </c>
      <c r="F13" s="6" t="n">
        <v>0.0948</v>
      </c>
    </row>
    <row r="14">
      <c r="A14" s="4" t="inlineStr">
        <is>
          <t>C000027890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 xml:space="preserve">Class I 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C000230903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Class Z 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Without Sales Load [Member] | C000027887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094</v>
      </c>
      <c r="C22" s="6" t="n">
        <v>0.1078</v>
      </c>
      <c r="D22" s="4" t="inlineStr">
        <is>
          <t xml:space="preserve"> </t>
        </is>
      </c>
      <c r="E22" s="6" t="n">
        <v>0.0961</v>
      </c>
      <c r="F22" s="6" t="n">
        <v>0.1059</v>
      </c>
    </row>
    <row r="23">
      <c r="A23" s="4" t="inlineStr">
        <is>
          <t>Without Sales Load [Member] | C000027884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0081</v>
      </c>
      <c r="C25" s="6" t="n">
        <v>0.105</v>
      </c>
      <c r="D25" s="4" t="inlineStr">
        <is>
          <t xml:space="preserve"> </t>
        </is>
      </c>
      <c r="E25" s="6" t="n">
        <v>0.0934</v>
      </c>
      <c r="F25" s="6" t="n">
        <v>0.1032</v>
      </c>
    </row>
    <row r="26">
      <c r="A26" s="4" t="inlineStr">
        <is>
          <t>Without Sales Load [Member] | C000027886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0043</v>
      </c>
      <c r="C28" s="6" t="n">
        <v>0.09660000000000001</v>
      </c>
      <c r="D28" s="4" t="inlineStr">
        <is>
          <t xml:space="preserve"> </t>
        </is>
      </c>
      <c r="E28" s="6" t="n">
        <v>0.0852</v>
      </c>
      <c r="F28" s="6" t="n">
        <v>0.0948</v>
      </c>
    </row>
    <row r="29">
      <c r="A29" s="4" t="inlineStr">
        <is>
          <t>Without Sales Load [Member] | C000027890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0094</v>
      </c>
      <c r="C31" s="6" t="n">
        <v>0.1077</v>
      </c>
      <c r="D31" s="4" t="inlineStr">
        <is>
          <t xml:space="preserve"> </t>
        </is>
      </c>
      <c r="E31" s="6" t="n">
        <v>0.09619999999999999</v>
      </c>
      <c r="F31" s="6" t="n">
        <v>0.1069</v>
      </c>
    </row>
    <row r="32">
      <c r="A32" s="4" t="inlineStr">
        <is>
          <t>Without Sales Load [Member] | C000230903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098</v>
      </c>
      <c r="C34" s="6" t="n">
        <v>0.1085</v>
      </c>
      <c r="D34" s="6" t="n">
        <v>0.0062</v>
      </c>
      <c r="E34" s="4" t="inlineStr">
        <is>
          <t xml:space="preserve"> </t>
        </is>
      </c>
      <c r="F34" s="4" t="inlineStr">
        <is>
          <t xml:space="preserve"> </t>
        </is>
      </c>
    </row>
    <row r="35">
      <c r="A35" s="4" t="inlineStr">
        <is>
          <t>AllianceBernstein Index: MSCI ACWI Index (net)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ACWI Index (net)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737</v>
      </c>
      <c r="C38" s="6" t="n">
        <v>0.2072</v>
      </c>
      <c r="D38" s="4" t="inlineStr">
        <is>
          <t xml:space="preserve"> </t>
        </is>
      </c>
      <c r="E38" s="6" t="n">
        <v>0.1104</v>
      </c>
      <c r="F38" s="6" t="n">
        <v>0.0977</v>
      </c>
    </row>
    <row r="39">
      <c r="A39" s="4" t="inlineStr">
        <is>
          <t>AllianceBernstein Index: MSCI ACWI Index (net)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ACWI Index (net)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737</v>
      </c>
      <c r="C42" s="6" t="n">
        <v>0.2072</v>
      </c>
      <c r="D42" s="4" t="inlineStr">
        <is>
          <t xml:space="preserve"> </t>
        </is>
      </c>
      <c r="E42" s="6" t="n">
        <v>0.1104</v>
      </c>
      <c r="F42" s="6" t="n">
        <v>0.0977</v>
      </c>
    </row>
    <row r="43">
      <c r="A43" s="4" t="inlineStr">
        <is>
          <t>AllianceBernstein Index: MSCI ACWI Index (net)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MSCI ACWI Index (net)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737</v>
      </c>
      <c r="C46" s="6" t="n">
        <v>0.2072</v>
      </c>
      <c r="D46" s="4" t="inlineStr">
        <is>
          <t xml:space="preserve"> </t>
        </is>
      </c>
      <c r="E46" s="6" t="n">
        <v>0.1104</v>
      </c>
      <c r="F46" s="6" t="n">
        <v>0.0977</v>
      </c>
    </row>
    <row r="47">
      <c r="A47" s="4" t="inlineStr">
        <is>
          <t>AllianceBernstein Index: MSCI ACWI Index (net)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SCI ACWI Index (net)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737</v>
      </c>
      <c r="C50" s="6" t="n">
        <v>0.2072</v>
      </c>
      <c r="D50" s="4" t="inlineStr">
        <is>
          <t xml:space="preserve"> </t>
        </is>
      </c>
      <c r="E50" s="6" t="n">
        <v>0.1104</v>
      </c>
      <c r="F50" s="6" t="n">
        <v>0.0977</v>
      </c>
    </row>
    <row r="51">
      <c r="A51" s="4" t="inlineStr">
        <is>
          <t>AllianceBernstein Index: MSCI ACWI Index (net)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 ACWI Index (net)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0737</v>
      </c>
      <c r="C54" s="6" t="n">
        <v>0.2072</v>
      </c>
      <c r="D54" s="6" t="n">
        <v>0.0692</v>
      </c>
      <c r="E54" s="4" t="inlineStr">
        <is>
          <t xml:space="preserve"> </t>
        </is>
      </c>
      <c r="F5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41"/>
  <sheetViews>
    <sheetView workbookViewId="0">
      <selection activeCell="A1" sqref="A1"/>
    </sheetView>
  </sheetViews>
  <sheetFormatPr baseColWidth="8" defaultRowHeight="15"/>
  <cols>
    <col width="7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27887 | Microsoft Corp. - FR_594918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6</v>
      </c>
    </row>
    <row r="5">
      <c r="A5" s="4" t="inlineStr">
        <is>
          <t>C000027887 | Taiwan Semiconductor Manufacturing Co., Ltd. - FR_68891090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1</v>
      </c>
    </row>
    <row r="8">
      <c r="A8" s="4" t="inlineStr">
        <is>
          <t>C000027887 | Flex Ltd. - FR_Y2573F10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3</v>
      </c>
    </row>
    <row r="11">
      <c r="A11" s="4" t="inlineStr">
        <is>
          <t>C000027887 | Visa, Inc., Class A - FR_92826C83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9</v>
      </c>
    </row>
    <row r="14">
      <c r="A14" s="4" t="inlineStr">
        <is>
          <t>C000027887 | London Stock Exchange Group PLC - FR_B0SWJX90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7</v>
      </c>
    </row>
    <row r="17">
      <c r="A17" s="4" t="inlineStr">
        <is>
          <t>C000027887 | Salesforce, Inc. - FR_79466L30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7</v>
      </c>
    </row>
    <row r="20">
      <c r="A20" s="4" t="inlineStr">
        <is>
          <t>C000027887 | Fiserv, Inc. - FR_337738108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6</v>
      </c>
    </row>
    <row r="23">
      <c r="A23" s="4" t="inlineStr">
        <is>
          <t>C000027887 | MercadoLibre, Inc. - FR_58733R102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</v>
      </c>
    </row>
    <row r="26">
      <c r="A26" s="4" t="inlineStr">
        <is>
          <t>C000027887 | Waste Management, Inc. - FR_94106L109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5</v>
      </c>
    </row>
    <row r="29">
      <c r="A29" s="4" t="inlineStr">
        <is>
          <t>C000027887 | Veralto Corp. - FR_92338C103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C000027887 | Country SummaryUnited Sta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09</v>
      </c>
    </row>
    <row r="35">
      <c r="A35" s="4" t="inlineStr">
        <is>
          <t>C000027887 | Country SummaryBrazil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64</v>
      </c>
    </row>
    <row r="38">
      <c r="A38" s="4" t="inlineStr">
        <is>
          <t>C000027887 | Country SummaryUnited Kingdom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6</v>
      </c>
    </row>
    <row r="41">
      <c r="A41" s="4" t="inlineStr">
        <is>
          <t>C000027887 | Country SummaryJapa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9</v>
      </c>
    </row>
    <row r="44">
      <c r="A44" s="4" t="inlineStr">
        <is>
          <t>C000027887 | Country SummarySwitzerlan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7</v>
      </c>
    </row>
    <row r="47">
      <c r="A47" s="4" t="inlineStr">
        <is>
          <t>C000027887 | Country SummaryCanad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5</v>
      </c>
    </row>
    <row r="50">
      <c r="A50" s="4" t="inlineStr">
        <is>
          <t>C000027887 | Country SummaryTaiwa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1</v>
      </c>
    </row>
    <row r="53">
      <c r="A53" s="4" t="inlineStr">
        <is>
          <t>C000027887 | Country SummaryIreland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4</v>
      </c>
    </row>
    <row r="56">
      <c r="A56" s="4" t="inlineStr">
        <is>
          <t>C000027887 | Country SummaryHong Kong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9</v>
      </c>
    </row>
    <row r="59">
      <c r="A59" s="4" t="inlineStr">
        <is>
          <t>C000027887 | Country SummaryIndi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8</v>
      </c>
    </row>
    <row r="62">
      <c r="A62" s="4" t="inlineStr">
        <is>
          <t>C000027887 | Country SummaryJersey (Channel Islands)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5</v>
      </c>
    </row>
    <row r="65">
      <c r="A65" s="4" t="inlineStr">
        <is>
          <t>C000027887 | Country SummaryItal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5</v>
      </c>
    </row>
    <row r="68">
      <c r="A68" s="4" t="inlineStr">
        <is>
          <t>C000027887 | Country SummaryNetherland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3</v>
      </c>
    </row>
    <row r="71">
      <c r="A71" s="4" t="inlineStr">
        <is>
          <t>C000027887 | Country SummaryNorwa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1</v>
      </c>
    </row>
    <row r="74">
      <c r="A74" s="4" t="inlineStr">
        <is>
          <t>C000027887 | Country Other Net Lin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5</v>
      </c>
    </row>
    <row r="77">
      <c r="A77" s="4" t="inlineStr">
        <is>
          <t>C000027887 | 12114288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(0.40%)</t>
        </is>
      </c>
    </row>
    <row r="80">
      <c r="A80" s="4" t="inlineStr">
        <is>
          <t>C000027887 | SectorInformation Technolog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306</v>
      </c>
    </row>
    <row r="83">
      <c r="A83" s="4" t="inlineStr">
        <is>
          <t>C000027887 | SectorIndustr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01</v>
      </c>
    </row>
    <row r="86">
      <c r="A86" s="4" t="inlineStr">
        <is>
          <t>C000027887 | SectorFinancial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94</v>
      </c>
    </row>
    <row r="89">
      <c r="A89" s="4" t="inlineStr">
        <is>
          <t>C000027887 | SectorHealth Car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53</v>
      </c>
    </row>
    <row r="92">
      <c r="A92" s="4" t="inlineStr">
        <is>
          <t>C000027887 | SectorConsumer Discretionar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65</v>
      </c>
    </row>
    <row r="95">
      <c r="A95" s="4" t="inlineStr">
        <is>
          <t>C000027887 | SectorUtilit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7</v>
      </c>
    </row>
    <row r="98">
      <c r="A98" s="4" t="inlineStr">
        <is>
          <t>C000027887 | SectorEner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C000027887 | SectorConsumer Stapl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3</v>
      </c>
    </row>
    <row r="104">
      <c r="A104" s="4" t="inlineStr">
        <is>
          <t>C000027887 | SectorShort-Term Investment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5</v>
      </c>
    </row>
    <row r="107">
      <c r="A107" s="4" t="inlineStr">
        <is>
          <t>C000027887 | Sector Other Net Lin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4" t="inlineStr">
        <is>
          <t>(0.40%)</t>
        </is>
      </c>
    </row>
    <row r="110">
      <c r="A110" s="4" t="inlineStr">
        <is>
          <t>C000027884 | Microsoft Corp. - FR_594918104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6</v>
      </c>
    </row>
    <row r="113">
      <c r="A113" s="4" t="inlineStr">
        <is>
          <t>C000027884 | Taiwan Semiconductor Manufacturing Co., Ltd. - FR_688910900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1</v>
      </c>
    </row>
    <row r="116">
      <c r="A116" s="4" t="inlineStr">
        <is>
          <t>C000027884 | Flex Ltd. - FR_Y2573F102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3</v>
      </c>
    </row>
    <row r="119">
      <c r="A119" s="4" t="inlineStr">
        <is>
          <t>C000027884 | Visa, Inc., Class A - FR_92826C839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9</v>
      </c>
    </row>
    <row r="122">
      <c r="A122" s="4" t="inlineStr">
        <is>
          <t>C000027884 | London Stock Exchange Group PLC - FR_B0SWJX907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7</v>
      </c>
    </row>
    <row r="125">
      <c r="A125" s="4" t="inlineStr">
        <is>
          <t>C000027884 | Salesforce, Inc. - FR_79466L302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7</v>
      </c>
    </row>
    <row r="128">
      <c r="A128" s="4" t="inlineStr">
        <is>
          <t>C000027884 | Fiserv, Inc. - FR_337738108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6</v>
      </c>
    </row>
    <row r="131">
      <c r="A131" s="4" t="inlineStr">
        <is>
          <t>C000027884 | MercadoLibre, Inc. - FR_58733R102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6</v>
      </c>
    </row>
    <row r="134">
      <c r="A134" s="4" t="inlineStr">
        <is>
          <t>C000027884 | Waste Management, Inc. - FR_94106L109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5</v>
      </c>
    </row>
    <row r="137">
      <c r="A137" s="4" t="inlineStr">
        <is>
          <t>C000027884 | Veralto Corp. - FR_92338C103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5</v>
      </c>
    </row>
    <row r="140">
      <c r="A140" s="4" t="inlineStr">
        <is>
          <t>C000027884 | Country SummaryUnited Stat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609</v>
      </c>
    </row>
    <row r="143">
      <c r="A143" s="4" t="inlineStr">
        <is>
          <t>C000027884 | Country SummaryBrazil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4</v>
      </c>
    </row>
    <row r="146">
      <c r="A146" s="4" t="inlineStr">
        <is>
          <t>C000027884 | Country SummaryUnited Kingdom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6</v>
      </c>
    </row>
    <row r="149">
      <c r="A149" s="4" t="inlineStr">
        <is>
          <t>C000027884 | Country SummaryJapan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9</v>
      </c>
    </row>
    <row r="152">
      <c r="A152" s="4" t="inlineStr">
        <is>
          <t>C000027884 | Country SummarySwitzerland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7</v>
      </c>
    </row>
    <row r="155">
      <c r="A155" s="4" t="inlineStr">
        <is>
          <t>C000027884 | Country SummaryCanada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5</v>
      </c>
    </row>
    <row r="158">
      <c r="A158" s="4" t="inlineStr">
        <is>
          <t>C000027884 | Country SummaryTaiwan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1</v>
      </c>
    </row>
    <row r="161">
      <c r="A161" s="4" t="inlineStr">
        <is>
          <t>C000027884 | Country SummaryIreland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4</v>
      </c>
    </row>
    <row r="164">
      <c r="A164" s="4" t="inlineStr">
        <is>
          <t>C000027884 | Country SummaryHong Kong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9</v>
      </c>
    </row>
    <row r="167">
      <c r="A167" s="4" t="inlineStr">
        <is>
          <t>C000027884 | Country SummaryIndi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8</v>
      </c>
    </row>
    <row r="170">
      <c r="A170" s="4" t="inlineStr">
        <is>
          <t>C000027884 | Country SummaryJersey (Channel Islands)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5</v>
      </c>
    </row>
    <row r="173">
      <c r="A173" s="4" t="inlineStr">
        <is>
          <t>C000027884 | Country SummaryItal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5</v>
      </c>
    </row>
    <row r="176">
      <c r="A176" s="4" t="inlineStr">
        <is>
          <t>C000027884 | Country SummaryNetherland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3</v>
      </c>
    </row>
    <row r="179">
      <c r="A179" s="4" t="inlineStr">
        <is>
          <t>C000027884 | Country SummaryNorwa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1</v>
      </c>
    </row>
    <row r="182">
      <c r="A182" s="4" t="inlineStr">
        <is>
          <t>C000027884 | Country Other Net Lin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5</v>
      </c>
    </row>
    <row r="185">
      <c r="A185" s="4" t="inlineStr">
        <is>
          <t>C000027884 | 12114288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4" t="inlineStr">
        <is>
          <t>(0.40%)</t>
        </is>
      </c>
    </row>
    <row r="188">
      <c r="A188" s="4" t="inlineStr">
        <is>
          <t>C000027884 | SectorInformation Technolog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306</v>
      </c>
    </row>
    <row r="191">
      <c r="A191" s="4" t="inlineStr">
        <is>
          <t>C000027884 | SectorIndustrial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201</v>
      </c>
    </row>
    <row r="194">
      <c r="A194" s="4" t="inlineStr">
        <is>
          <t>C000027884 | SectorFinanc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94</v>
      </c>
    </row>
    <row r="197">
      <c r="A197" s="4" t="inlineStr">
        <is>
          <t>C000027884 | SectorHealth Car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53</v>
      </c>
    </row>
    <row r="200">
      <c r="A200" s="4" t="inlineStr">
        <is>
          <t>C000027884 | SectorConsumer Discretionar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65</v>
      </c>
    </row>
    <row r="203">
      <c r="A203" s="4" t="inlineStr">
        <is>
          <t>C000027884 | SectorUtiliti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7</v>
      </c>
    </row>
    <row r="206">
      <c r="A206" s="4" t="inlineStr">
        <is>
          <t>C000027884 | SectorEnerg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2</v>
      </c>
    </row>
    <row r="209">
      <c r="A209" s="4" t="inlineStr">
        <is>
          <t>C000027884 | SectorConsumer Stapl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3</v>
      </c>
    </row>
    <row r="212">
      <c r="A212" s="4" t="inlineStr">
        <is>
          <t>C000027884 | SectorShort-Term Investment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5</v>
      </c>
    </row>
    <row r="215">
      <c r="A215" s="4" t="inlineStr">
        <is>
          <t>C000027884 | Sector Other Net Lin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4" t="inlineStr">
        <is>
          <t>(0.40%)</t>
        </is>
      </c>
    </row>
    <row r="218">
      <c r="A218" s="4" t="inlineStr">
        <is>
          <t>C000027886 | Microsoft Corp. - FR_594918104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6</v>
      </c>
    </row>
    <row r="221">
      <c r="A221" s="4" t="inlineStr">
        <is>
          <t>C000027886 | Taiwan Semiconductor Manufacturing Co., Ltd. - FR_688910900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1</v>
      </c>
    </row>
    <row r="224">
      <c r="A224" s="4" t="inlineStr">
        <is>
          <t>C000027886 | Flex Ltd. - FR_Y2573F102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3</v>
      </c>
    </row>
    <row r="227">
      <c r="A227" s="4" t="inlineStr">
        <is>
          <t>C000027886 | Visa, Inc., Class A - FR_92826C839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9</v>
      </c>
    </row>
    <row r="230">
      <c r="A230" s="4" t="inlineStr">
        <is>
          <t>C000027886 | London Stock Exchange Group PLC - FR_B0SWJX907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7</v>
      </c>
    </row>
    <row r="233">
      <c r="A233" s="4" t="inlineStr">
        <is>
          <t>C000027886 | Salesforce, Inc. - FR_79466L302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7</v>
      </c>
    </row>
    <row r="236">
      <c r="A236" s="4" t="inlineStr">
        <is>
          <t>C000027886 | Fiserv, Inc. - FR_337738108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6</v>
      </c>
    </row>
    <row r="239">
      <c r="A239" s="4" t="inlineStr">
        <is>
          <t>C000027886 | MercadoLibre, Inc. - FR_58733R102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6</v>
      </c>
    </row>
    <row r="242">
      <c r="A242" s="4" t="inlineStr">
        <is>
          <t>C000027886 | Waste Management, Inc. - FR_94106L109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5</v>
      </c>
    </row>
    <row r="245">
      <c r="A245" s="4" t="inlineStr">
        <is>
          <t>C000027886 | Veralto Corp. - FR_92338C103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5</v>
      </c>
    </row>
    <row r="248">
      <c r="A248" s="4" t="inlineStr">
        <is>
          <t>C000027886 | Country SummaryUnited Stat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609</v>
      </c>
    </row>
    <row r="251">
      <c r="A251" s="4" t="inlineStr">
        <is>
          <t>C000027886 | Country SummaryBrazil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64</v>
      </c>
    </row>
    <row r="254">
      <c r="A254" s="4" t="inlineStr">
        <is>
          <t>C000027886 | Country SummaryUnited Kingdom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6</v>
      </c>
    </row>
    <row r="257">
      <c r="A257" s="4" t="inlineStr">
        <is>
          <t>C000027886 | Country SummaryJapan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9</v>
      </c>
    </row>
    <row r="260">
      <c r="A260" s="4" t="inlineStr">
        <is>
          <t>C000027886 | Country SummarySwitzerland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7</v>
      </c>
    </row>
    <row r="263">
      <c r="A263" s="4" t="inlineStr">
        <is>
          <t>C000027886 | Country SummaryCanad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5</v>
      </c>
    </row>
    <row r="266">
      <c r="A266" s="4" t="inlineStr">
        <is>
          <t>C000027886 | Country SummaryTaiwan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1</v>
      </c>
    </row>
    <row r="269">
      <c r="A269" s="4" t="inlineStr">
        <is>
          <t>C000027886 | Country SummaryIreland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4</v>
      </c>
    </row>
    <row r="272">
      <c r="A272" s="4" t="inlineStr">
        <is>
          <t>C000027886 | Country SummaryHong Kong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9</v>
      </c>
    </row>
    <row r="275">
      <c r="A275" s="4" t="inlineStr">
        <is>
          <t>C000027886 | Country SummaryIndia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8</v>
      </c>
    </row>
    <row r="278">
      <c r="A278" s="4" t="inlineStr">
        <is>
          <t>C000027886 | Country SummaryJersey (Channel Islands)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5</v>
      </c>
    </row>
    <row r="281">
      <c r="A281" s="4" t="inlineStr">
        <is>
          <t>C000027886 | Country SummaryItal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5</v>
      </c>
    </row>
    <row r="284">
      <c r="A284" s="4" t="inlineStr">
        <is>
          <t>C000027886 | Country SummaryNetherland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3</v>
      </c>
    </row>
    <row r="287">
      <c r="A287" s="4" t="inlineStr">
        <is>
          <t>C000027886 | Country SummaryNorwa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1</v>
      </c>
    </row>
    <row r="290">
      <c r="A290" s="4" t="inlineStr">
        <is>
          <t>C000027886 | Country Other Net Line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5</v>
      </c>
    </row>
    <row r="293">
      <c r="A293" s="4" t="inlineStr">
        <is>
          <t>C000027886 | 12114288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4" t="inlineStr">
        <is>
          <t>(0.40%)</t>
        </is>
      </c>
    </row>
    <row r="296">
      <c r="A296" s="4" t="inlineStr">
        <is>
          <t>C000027886 | SectorInformation Technology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306</v>
      </c>
    </row>
    <row r="299">
      <c r="A299" s="4" t="inlineStr">
        <is>
          <t>C000027886 | SectorIndustrial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201</v>
      </c>
    </row>
    <row r="302">
      <c r="A302" s="4" t="inlineStr">
        <is>
          <t>C000027886 | SectorFinancial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94</v>
      </c>
    </row>
    <row r="305">
      <c r="A305" s="4" t="inlineStr">
        <is>
          <t>C000027886 | SectorHealth Care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53</v>
      </c>
    </row>
    <row r="308">
      <c r="A308" s="4" t="inlineStr">
        <is>
          <t>C000027886 | SectorConsumer Discretionar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65</v>
      </c>
    </row>
    <row r="311">
      <c r="A311" s="4" t="inlineStr">
        <is>
          <t>C000027886 | SectorUtiliti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7</v>
      </c>
    </row>
    <row r="314">
      <c r="A314" s="4" t="inlineStr">
        <is>
          <t>C000027886 | SectorEnergy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2</v>
      </c>
    </row>
    <row r="317">
      <c r="A317" s="4" t="inlineStr">
        <is>
          <t>C000027886 | SectorConsumer Stapl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3</v>
      </c>
    </row>
    <row r="320">
      <c r="A320" s="4" t="inlineStr">
        <is>
          <t>C000027886 | SectorShort-Term Investment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5</v>
      </c>
    </row>
    <row r="323">
      <c r="A323" s="4" t="inlineStr">
        <is>
          <t>C000027886 | Sector Other Net Lin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4" t="inlineStr">
        <is>
          <t>(0.40%)</t>
        </is>
      </c>
    </row>
    <row r="326">
      <c r="A326" s="4" t="inlineStr">
        <is>
          <t>C000027890 | Microsoft Corp. - FR_594918104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6</v>
      </c>
    </row>
    <row r="329">
      <c r="A329" s="4" t="inlineStr">
        <is>
          <t>C000027890 | Taiwan Semiconductor Manufacturing Co., Ltd. - FR_688910900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1</v>
      </c>
    </row>
    <row r="332">
      <c r="A332" s="4" t="inlineStr">
        <is>
          <t>C000027890 | Flex Ltd. - FR_Y2573F102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3</v>
      </c>
    </row>
    <row r="335">
      <c r="A335" s="4" t="inlineStr">
        <is>
          <t>C000027890 | Visa, Inc., Class A - FR_92826C839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9</v>
      </c>
    </row>
    <row r="338">
      <c r="A338" s="4" t="inlineStr">
        <is>
          <t>C000027890 | London Stock Exchange Group PLC - FR_B0SWJX907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7</v>
      </c>
    </row>
    <row r="341">
      <c r="A341" s="4" t="inlineStr">
        <is>
          <t>C000027890 | Salesforce, Inc. - FR_79466L302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7</v>
      </c>
    </row>
    <row r="344">
      <c r="A344" s="4" t="inlineStr">
        <is>
          <t>C000027890 | Fiserv, Inc. - FR_337738108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6</v>
      </c>
    </row>
    <row r="347">
      <c r="A347" s="4" t="inlineStr">
        <is>
          <t>C000027890 | MercadoLibre, Inc. - FR_58733R102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26</v>
      </c>
    </row>
    <row r="350">
      <c r="A350" s="4" t="inlineStr">
        <is>
          <t>C000027890 | Waste Management, Inc. - FR_94106L109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25</v>
      </c>
    </row>
    <row r="353">
      <c r="A353" s="4" t="inlineStr">
        <is>
          <t>C000027890 | Veralto Corp. - FR_92338C103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5</v>
      </c>
    </row>
    <row r="356">
      <c r="A356" s="4" t="inlineStr">
        <is>
          <t>C000027890 | Country SummaryUnited Stat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609</v>
      </c>
    </row>
    <row r="359">
      <c r="A359" s="4" t="inlineStr">
        <is>
          <t>C000027890 | Country SummaryBrazil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64</v>
      </c>
    </row>
    <row r="362">
      <c r="A362" s="4" t="inlineStr">
        <is>
          <t>C000027890 | Country SummaryUnited Kingdom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6</v>
      </c>
    </row>
    <row r="365">
      <c r="A365" s="4" t="inlineStr">
        <is>
          <t>C000027890 | Country SummaryJapan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39</v>
      </c>
    </row>
    <row r="368">
      <c r="A368" s="4" t="inlineStr">
        <is>
          <t>C000027890 | Country SummarySwitzerland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37</v>
      </c>
    </row>
    <row r="371">
      <c r="A371" s="4" t="inlineStr">
        <is>
          <t>C000027890 | Country SummaryCanada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35</v>
      </c>
    </row>
    <row r="374">
      <c r="A374" s="4" t="inlineStr">
        <is>
          <t>C000027890 | Country SummaryTaiwan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31</v>
      </c>
    </row>
    <row r="377">
      <c r="A377" s="4" t="inlineStr">
        <is>
          <t>C000027890 | Country SummaryIreland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4</v>
      </c>
    </row>
    <row r="380">
      <c r="A380" s="4" t="inlineStr">
        <is>
          <t>C000027890 | Country SummaryHong Kong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9</v>
      </c>
    </row>
    <row r="383">
      <c r="A383" s="4" t="inlineStr">
        <is>
          <t>C000027890 | Country SummaryIndia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8</v>
      </c>
    </row>
    <row r="386">
      <c r="A386" s="4" t="inlineStr">
        <is>
          <t>C000027890 | Country SummaryJersey (Channel Islands)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5</v>
      </c>
    </row>
    <row r="389">
      <c r="A389" s="4" t="inlineStr">
        <is>
          <t>C000027890 | Country SummaryItaly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5</v>
      </c>
    </row>
    <row r="392">
      <c r="A392" s="4" t="inlineStr">
        <is>
          <t>C000027890 | Country SummaryNetherland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3</v>
      </c>
    </row>
    <row r="395">
      <c r="A395" s="4" t="inlineStr">
        <is>
          <t>C000027890 | Country SummaryNorway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01</v>
      </c>
    </row>
    <row r="398">
      <c r="A398" s="4" t="inlineStr">
        <is>
          <t>C000027890 | Country Other Net Line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5</v>
      </c>
    </row>
    <row r="401">
      <c r="A401" s="4" t="inlineStr">
        <is>
          <t>C000027890 | 12114288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4" t="inlineStr">
        <is>
          <t>(0.40%)</t>
        </is>
      </c>
    </row>
    <row r="404">
      <c r="A404" s="4" t="inlineStr">
        <is>
          <t>C000027890 | SectorInformation Technology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306</v>
      </c>
    </row>
    <row r="407">
      <c r="A407" s="4" t="inlineStr">
        <is>
          <t>C000027890 | SectorIndustrial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201</v>
      </c>
    </row>
    <row r="410">
      <c r="A410" s="4" t="inlineStr">
        <is>
          <t>C000027890 | SectorFinancial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94</v>
      </c>
    </row>
    <row r="413">
      <c r="A413" s="4" t="inlineStr">
        <is>
          <t>C000027890 | SectorHealth Car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53</v>
      </c>
    </row>
    <row r="416">
      <c r="A416" s="4" t="inlineStr">
        <is>
          <t>C000027890 | SectorConsumer Discretionar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65</v>
      </c>
    </row>
    <row r="419">
      <c r="A419" s="4" t="inlineStr">
        <is>
          <t>C000027890 | SectorUtilitie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7</v>
      </c>
    </row>
    <row r="422">
      <c r="A422" s="4" t="inlineStr">
        <is>
          <t>C000027890 | SectorEnergy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2</v>
      </c>
    </row>
    <row r="425">
      <c r="A425" s="4" t="inlineStr">
        <is>
          <t>C000027890 | SectorConsumer Stapl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3</v>
      </c>
    </row>
    <row r="428">
      <c r="A428" s="4" t="inlineStr">
        <is>
          <t>C000027890 | SectorShort-Term Investment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5</v>
      </c>
    </row>
    <row r="431">
      <c r="A431" s="4" t="inlineStr">
        <is>
          <t>C000027890 | Sector Other Net Line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4" t="inlineStr">
        <is>
          <t>(0.40%)</t>
        </is>
      </c>
    </row>
    <row r="434">
      <c r="A434" s="4" t="inlineStr">
        <is>
          <t>C000230903 | Microsoft Corp. - FR_594918104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6</v>
      </c>
    </row>
    <row r="437">
      <c r="A437" s="4" t="inlineStr">
        <is>
          <t>C000230903 | Taiwan Semiconductor Manufacturing Co., Ltd. - FR_688910900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31</v>
      </c>
    </row>
    <row r="440">
      <c r="A440" s="4" t="inlineStr">
        <is>
          <t>C000230903 | Flex Ltd. - FR_Y2573F102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3</v>
      </c>
    </row>
    <row r="443">
      <c r="A443" s="4" t="inlineStr">
        <is>
          <t>C000230903 | Visa, Inc., Class A - FR_92826C839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29</v>
      </c>
    </row>
    <row r="446">
      <c r="A446" s="4" t="inlineStr">
        <is>
          <t>C000230903 | London Stock Exchange Group PLC - FR_B0SWJX907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27</v>
      </c>
    </row>
    <row r="449">
      <c r="A449" s="4" t="inlineStr">
        <is>
          <t>C000230903 | Salesforce, Inc. - FR_79466L302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27</v>
      </c>
    </row>
    <row r="452">
      <c r="A452" s="4" t="inlineStr">
        <is>
          <t>C000230903 | Fiserv, Inc. - FR_337738108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26</v>
      </c>
    </row>
    <row r="455">
      <c r="A455" s="4" t="inlineStr">
        <is>
          <t>C000230903 | MercadoLibre, Inc. - FR_58733R102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26</v>
      </c>
    </row>
    <row r="458">
      <c r="A458" s="4" t="inlineStr">
        <is>
          <t>C000230903 | Waste Management, Inc. - FR_94106L109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5</v>
      </c>
    </row>
    <row r="461">
      <c r="A461" s="4" t="inlineStr">
        <is>
          <t>C000230903 | Veralto Corp. - FR_92338C103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5</v>
      </c>
    </row>
    <row r="464">
      <c r="A464" s="4" t="inlineStr">
        <is>
          <t>C000230903 | Country SummaryUnited State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609</v>
      </c>
    </row>
    <row r="467">
      <c r="A467" s="4" t="inlineStr">
        <is>
          <t>C000230903 | Country SummaryBrazil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64</v>
      </c>
    </row>
    <row r="470">
      <c r="A470" s="4" t="inlineStr">
        <is>
          <t>C000230903 | Country SummaryUnited Kingdom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6</v>
      </c>
    </row>
    <row r="473">
      <c r="A473" s="4" t="inlineStr">
        <is>
          <t>C000230903 | Country SummaryJapan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9</v>
      </c>
    </row>
    <row r="476">
      <c r="A476" s="4" t="inlineStr">
        <is>
          <t>C000230903 | Country SummarySwitzerland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37</v>
      </c>
    </row>
    <row r="479">
      <c r="A479" s="4" t="inlineStr">
        <is>
          <t>C000230903 | Country SummaryCanada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35</v>
      </c>
    </row>
    <row r="482">
      <c r="A482" s="4" t="inlineStr">
        <is>
          <t>C000230903 | Country SummaryTaiwan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31</v>
      </c>
    </row>
    <row r="485">
      <c r="A485" s="4" t="inlineStr">
        <is>
          <t>C000230903 | Country SummaryIreland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24</v>
      </c>
    </row>
    <row r="488">
      <c r="A488" s="4" t="inlineStr">
        <is>
          <t>C000230903 | Country SummaryHong Kong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19</v>
      </c>
    </row>
    <row r="491">
      <c r="A491" s="4" t="inlineStr">
        <is>
          <t>C000230903 | Country SummaryIndia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18</v>
      </c>
    </row>
    <row r="494">
      <c r="A494" s="4" t="inlineStr">
        <is>
          <t>C000230903 | Country SummaryJersey (Channel Islands)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5</v>
      </c>
    </row>
    <row r="497">
      <c r="A497" s="4" t="inlineStr">
        <is>
          <t>C000230903 | Country SummaryItaly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5</v>
      </c>
    </row>
    <row r="500">
      <c r="A500" s="4" t="inlineStr">
        <is>
          <t>C000230903 | Country SummaryNetherland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3</v>
      </c>
    </row>
    <row r="503">
      <c r="A503" s="4" t="inlineStr">
        <is>
          <t>C000230903 | Country SummaryNorway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1</v>
      </c>
    </row>
    <row r="506">
      <c r="A506" s="4" t="inlineStr">
        <is>
          <t>C000230903 | Country Other Net Lin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5</v>
      </c>
    </row>
    <row r="509">
      <c r="A509" s="4" t="inlineStr">
        <is>
          <t>C000230903 | 12114288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4" t="inlineStr">
        <is>
          <t>(0.40%)</t>
        </is>
      </c>
    </row>
    <row r="512">
      <c r="A512" s="4" t="inlineStr">
        <is>
          <t>C000230903 | SectorInformation Technology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306</v>
      </c>
    </row>
    <row r="515">
      <c r="A515" s="4" t="inlineStr">
        <is>
          <t>C000230903 | SectorIndustrial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201</v>
      </c>
    </row>
    <row r="518">
      <c r="A518" s="4" t="inlineStr">
        <is>
          <t>C000230903 | SectorFinancial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94</v>
      </c>
    </row>
    <row r="521">
      <c r="A521" s="4" t="inlineStr">
        <is>
          <t>C000230903 | SectorHealth Care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53</v>
      </c>
    </row>
    <row r="524">
      <c r="A524" s="4" t="inlineStr">
        <is>
          <t>C000230903 | SectorConsumer Discretionary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65</v>
      </c>
    </row>
    <row r="527">
      <c r="A527" s="4" t="inlineStr">
        <is>
          <t>C000230903 | SectorUtilitie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37</v>
      </c>
    </row>
    <row r="530">
      <c r="A530" s="4" t="inlineStr">
        <is>
          <t>C000230903 | SectorEnergy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02</v>
      </c>
    </row>
    <row r="533">
      <c r="A533" s="4" t="inlineStr">
        <is>
          <t>C000230903 | SectorConsumer Staple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3</v>
      </c>
    </row>
    <row r="536">
      <c r="A536" s="4" t="inlineStr">
        <is>
          <t>C000230903 | SectorShort-Term Investment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5</v>
      </c>
    </row>
    <row r="539">
      <c r="A539" s="4" t="inlineStr">
        <is>
          <t>C000230903 | Sector Other Net Line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4" t="inlineStr">
        <is>
          <t>(0.4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22:30:55Z</dcterms:created>
  <dcterms:modified xmlns:dcterms="http://purl.org/dc/terms/" xmlns:xsi="http://www.w3.org/2001/XMLSchema-instance" xsi:type="dcterms:W3CDTF">2025-03-31T22:30:56Z</dcterms:modified>
</cp:coreProperties>
</file>